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tockholders' Def" sheetId="6" state="visible" r:id="rId6"/>
    <sheet xmlns:r="http://schemas.openxmlformats.org/officeDocument/2006/relationships" name="The Company and Significant Acc" sheetId="7" state="visible" r:id="rId7"/>
    <sheet xmlns:r="http://schemas.openxmlformats.org/officeDocument/2006/relationships" name="Going Concern" sheetId="8" state="visible" r:id="rId8"/>
    <sheet xmlns:r="http://schemas.openxmlformats.org/officeDocument/2006/relationships" name="Convertible Note"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The Company and Significant A_2" sheetId="12" state="visible" r:id="rId12"/>
    <sheet xmlns:r="http://schemas.openxmlformats.org/officeDocument/2006/relationships" name="The Company and Significant A_3" sheetId="13" state="visible" r:id="rId13"/>
    <sheet xmlns:r="http://schemas.openxmlformats.org/officeDocument/2006/relationships" name="Convertible Note (Details Narra" sheetId="14" state="visible" r:id="rId14"/>
    <sheet xmlns:r="http://schemas.openxmlformats.org/officeDocument/2006/relationships" name="Related Party Transactions (Det" sheetId="15" state="visible" r:id="rId15"/>
  </sheets>
  <definedNames/>
  <calcPr calcId="124519" fullCalcOnLoad="1"/>
</workbook>
</file>

<file path=xl/styles.xml><?xml version="1.0" encoding="utf-8"?>
<styleSheet xmlns="http://schemas.openxmlformats.org/spreadsheetml/2006/main">
  <numFmts count="4">
    <numFmt numFmtId="164" formatCode="_(&quot;$ &quot;#,##0.0000_);_(&quot;$ &quot;(#,##0.0000)"/>
    <numFmt numFmtId="165" formatCode="_(&quot;$ &quot;#,##0_);_(&quot;$ &quot;(#,##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Dec. 31, 2021</t>
        </is>
      </c>
      <c r="C2" s="2" t="inlineStr">
        <is>
          <t>Feb. 0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21613</t>
        </is>
      </c>
    </row>
    <row r="13">
      <c r="A13" s="4" t="inlineStr">
        <is>
          <t>Entity Registrant Name</t>
        </is>
      </c>
      <c r="B13" s="4" t="inlineStr">
        <is>
          <t>Ecomax,
    Inc.</t>
        </is>
      </c>
    </row>
    <row r="14">
      <c r="A14" s="4" t="inlineStr">
        <is>
          <t>Entity Central Index Key</t>
        </is>
      </c>
      <c r="B14" s="4" t="inlineStr">
        <is>
          <t>0001008653</t>
        </is>
      </c>
    </row>
    <row r="15">
      <c r="A15" s="4" t="inlineStr">
        <is>
          <t>Entity Tax Identification Number</t>
        </is>
      </c>
      <c r="B15" s="4" t="inlineStr">
        <is>
          <t>13-3865026</t>
        </is>
      </c>
    </row>
    <row r="16">
      <c r="A16" s="4" t="inlineStr">
        <is>
          <t>Entity Incorporation, State or Country Code</t>
        </is>
      </c>
      <c r="B16" s="4" t="inlineStr">
        <is>
          <t>NV</t>
        </is>
      </c>
    </row>
    <row r="17">
      <c r="A17" s="4" t="inlineStr">
        <is>
          <t>Entity Address, Address Line One</t>
        </is>
      </c>
      <c r="B17" s="4" t="inlineStr">
        <is>
          <t>1
    Rockefeller Plaza</t>
        </is>
      </c>
    </row>
    <row r="18">
      <c r="A18" s="4" t="inlineStr">
        <is>
          <t>Entity Address, Address Line Two</t>
        </is>
      </c>
      <c r="B18" s="4" t="inlineStr">
        <is>
          <t>10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20</t>
        </is>
      </c>
    </row>
    <row r="22">
      <c r="A22" s="4" t="inlineStr">
        <is>
          <t>City Area Code</t>
        </is>
      </c>
      <c r="B22" s="4" t="inlineStr">
        <is>
          <t>646</t>
        </is>
      </c>
    </row>
    <row r="23">
      <c r="A23" s="4" t="inlineStr">
        <is>
          <t>Local Phone Number</t>
        </is>
      </c>
      <c r="B23" s="4" t="inlineStr">
        <is>
          <t>722-293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true</t>
        </is>
      </c>
    </row>
    <row r="30">
      <c r="A30" s="4" t="inlineStr">
        <is>
          <t>Entity Common Stock, Shares Outstanding</t>
        </is>
      </c>
      <c r="C30" s="5" t="n">
        <v>23809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 [Abstract]</t>
        </is>
      </c>
    </row>
    <row r="4">
      <c r="A4" s="4" t="inlineStr">
        <is>
          <t>Related Party Transactions</t>
        </is>
      </c>
      <c r="B4" s="4" t="inlineStr">
        <is>
          <t xml:space="preserve">Note
4. Related Party Transactions Due
to Related Parties: On
March 31, 2021, we entered into a Loan Agreement with New York Listing Management Inc, a related party of us, under which we receive
funding for general operating expenses from time-to-time as needed by the Company. The Loan Agreement bears interest of 8 114,500 59,725 4,110 666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Note
5. Subsequent Events The
Company’s management has performed subsequent events procedures through the date the financial statements were available to be
issued. There were no subsequent events requiring adjustment to or disclosure in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 (Policies)</t>
        </is>
      </c>
      <c r="B1" s="2" t="inlineStr">
        <is>
          <t>6 Months Ended</t>
        </is>
      </c>
    </row>
    <row r="2">
      <c r="B2" s="2" t="inlineStr">
        <is>
          <t>Dec. 31, 2021</t>
        </is>
      </c>
    </row>
    <row r="3">
      <c r="A3" s="3" t="inlineStr">
        <is>
          <t>Organization, Consolidation and Presentation of Financial Statements [Abstract]</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t>
        </is>
      </c>
    </row>
    <row r="5">
      <c r="A5" s="4" t="inlineStr">
        <is>
          <t>Cash and Cash Equivalents</t>
        </is>
      </c>
      <c r="B5" s="4" t="inlineStr">
        <is>
          <t xml:space="preserve">Cash
and Cash Equivalents For
financial statement presentation purposes, the Company considers those short-term, highly liquid investments with original maturities
of three months or less to be cash or cash equivalents. There were no </t>
        </is>
      </c>
    </row>
    <row r="6">
      <c r="A6" s="4" t="inlineStr">
        <is>
          <t>Property and Equipment</t>
        </is>
      </c>
      <c r="B6" s="4" t="inlineStr">
        <is>
          <t xml:space="preserve">Property
and Equipment New
property and equipment are recorded at cost. Property and equipment included in the bankruptcy proceedings and transferred to the Trustee
had been valued at liquidation value. Depreciation is computed using the straight-line method over the estimated useful lives of the
assets, generally 5 </t>
        </is>
      </c>
    </row>
    <row r="7">
      <c r="A7" s="4" t="inlineStr">
        <is>
          <t>Valuation of Long-Lived Assets</t>
        </is>
      </c>
      <c r="B7" s="4" t="inlineStr">
        <is>
          <t xml:space="preserve">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t>
        </is>
      </c>
    </row>
    <row r="8">
      <c r="A8" s="4" t="inlineStr">
        <is>
          <t>Stock Based Compensation</t>
        </is>
      </c>
      <c r="B8" s="4" t="inlineStr">
        <is>
          <t xml:space="preserve">Stock
Based Compensation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free interest rate. </t>
        </is>
      </c>
    </row>
    <row r="9">
      <c r="A9" s="4" t="inlineStr">
        <is>
          <t>Fair Value of Financial Instruments</t>
        </is>
      </c>
      <c r="B9" s="4" t="inlineStr">
        <is>
          <t xml:space="preserve">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June 30, 2021 and 2020, the carrying value of certain financial instruments (cash and cash equivalents, accounts payable
and accrued expenses.) approximates fair value due to the short-term nature of the instruments or interest rates, which are comparable
with current rates. </t>
        </is>
      </c>
    </row>
    <row r="10">
      <c r="A10" s="4" t="inlineStr">
        <is>
          <t>Earnings per Common Share</t>
        </is>
      </c>
      <c r="B10" s="4" t="inlineStr">
        <is>
          <t xml:space="preserve">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
        </is>
      </c>
    </row>
    <row r="11">
      <c r="A11" s="4" t="inlineStr">
        <is>
          <t>Income Taxes</t>
        </is>
      </c>
      <c r="B11" s="4" t="inlineStr">
        <is>
          <t xml:space="preserve">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t>
        </is>
      </c>
    </row>
    <row r="12">
      <c r="A12" s="4" t="inlineStr">
        <is>
          <t>Uncertain Tax Positions</t>
        </is>
      </c>
      <c r="B12" s="4" t="inlineStr">
        <is>
          <t xml:space="preserve">Uncertain
Tax Positions The
Financial Accounting Standards Board (“FASB”) issued Interpretation No. 48, “Accounting for Uncertainty in Income
Taxes - an interpretation of FASB Statement No. 109, Accounting for Income Taxes” (“FIN No. 48”) which was effective
for the Company on January 1, 2007. FIN No. 48 addresses the determination of whether tax benefits claimed or expected to be claimed
on a tax return should be recorded in the financial statements. Under FIN No. 48,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FIN No. 48
also provides guidance on derecognition, classification, interest and penalties, accounting in interim periods and disclosure requirements. Our
federal and state income tax returns are open for fiscal years ending on or after June 30, 2007. We are not under examination by any
jurisdiction for any tax year. At December 31, 2021, we had no material unrecognized tax benefits and no adjustments to liabilities
or operations were required under FIN 48. </t>
        </is>
      </c>
    </row>
    <row r="13">
      <c r="A13" s="4" t="inlineStr">
        <is>
          <t>Recently Issued Accounting Pronouncements</t>
        </is>
      </c>
      <c r="B13" s="4" t="inlineStr">
        <is>
          <t>Recently
Issued Accounting Pronouncements In
January 2017, the FASB issued Accounting Standard Update (“ASU”) 2017-04, Intangibles-Goodwill and Other (Topic 350)
which simplifies the test for goodwill impairment. To address concerns over the cost and complexity of the two-step goodwill impairment
test, the amendments in this update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update is effective for annual or any interim goodwill impairment tests in fiscal years beginning after December 15, 2019. Early
adoption is permitted for interim or annual goodwill impairment tests performed on testing dates after January 1, 2017. The Company
adopted this ASU on January 1, 2020. In
August 2018, the FASB issued ASU 2018-13, “Fair Value Measurement (Topic 820): Disclosure Framework—Changes to the Disclosure
Requirements for Fair Value”. ASU 2018-13 removes and modifies existing disclosure requirements on fair value measurement, namely
regarding transfers between levels of the fair value hierarchy and the valuation processes for Level 3 fair value measurements. Additionally,
ASU 2018-13 adds further disclosure requirements for Level 3 fair value measurements, specifically changes in unrealized gains and losses
and other quantitative information. ASU 2018-13 is effective for fiscal years and interim periods within those fiscal years, beginning
after December 15, 2019, with early adoption permitted. In
October 2018, the FASB issued ASU 2018-17, Consolidation (Topic 810): Targeted Improvements to the Related Party Guidance for Variable
Interest Entities. ASU 2018-17 changes how entities evaluate decision-making fees under the variable interest entity guidance. To determine
whether decision-making fees represent a variable interest, an entity considers indirect interests held through related parties under
common control on a proportional basis, rather than in their entirety. This guidance will be adopted using a retrospective approach and
became effective for the Company on January 1, 2020.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Company adopted this ASU on January 1, 2021. The
Company has considered all new accounting pronouncements and has concluded that there are no new pronouncements that may have a material
impact on results of operations, financial condition, or cash flows, based on current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The Company and Significant Accounting Policies (Details Narrative) - USD ($)</t>
        </is>
      </c>
      <c r="B1" s="2" t="inlineStr">
        <is>
          <t>Apr. 13, 2021</t>
        </is>
      </c>
      <c r="C1" s="2" t="inlineStr">
        <is>
          <t>Dec. 31, 2021</t>
        </is>
      </c>
      <c r="D1" s="2" t="inlineStr">
        <is>
          <t>Jun. 30, 2021</t>
        </is>
      </c>
      <c r="E1" s="2" t="inlineStr">
        <is>
          <t>Apr. 12, 2021</t>
        </is>
      </c>
    </row>
    <row r="2">
      <c r="A2" s="3" t="inlineStr">
        <is>
          <t>Organization, Consolidation and Presentation of Financial Statements [Abstract]</t>
        </is>
      </c>
    </row>
    <row r="3">
      <c r="A3" s="4" t="inlineStr">
        <is>
          <t>Reverse stock split description</t>
        </is>
      </c>
      <c r="B3" s="4" t="inlineStr">
        <is>
          <t>A
    reverse stock split of common stock of one share for every ten (1-for-10) shares outstanding</t>
        </is>
      </c>
    </row>
    <row r="4">
      <c r="A4" s="4" t="inlineStr">
        <is>
          <t>Capital stock, shares authorized</t>
        </is>
      </c>
      <c r="B4" s="5" t="n">
        <v>500000000</v>
      </c>
      <c r="E4" s="5" t="n">
        <v>75000000</v>
      </c>
    </row>
    <row r="5">
      <c r="A5" s="4" t="inlineStr">
        <is>
          <t>Common stock, shares authorized</t>
        </is>
      </c>
      <c r="B5" s="5" t="n">
        <v>450000000</v>
      </c>
      <c r="C5" s="5" t="n">
        <v>450000000</v>
      </c>
      <c r="D5" s="5" t="n">
        <v>450000000</v>
      </c>
    </row>
    <row r="6">
      <c r="A6" s="4" t="inlineStr">
        <is>
          <t>Preferred stock, shares authorized</t>
        </is>
      </c>
      <c r="B6" s="5" t="n">
        <v>50000000</v>
      </c>
      <c r="C6" s="5" t="n">
        <v>50000000</v>
      </c>
      <c r="D6" s="5" t="n">
        <v>50000000</v>
      </c>
    </row>
    <row r="7">
      <c r="A7" s="4" t="inlineStr">
        <is>
          <t>Cash equivalents</t>
        </is>
      </c>
      <c r="C7" s="7" t="n">
        <v>0</v>
      </c>
      <c r="D7" s="7" t="n">
        <v>0</v>
      </c>
    </row>
    <row r="8">
      <c r="A8" s="4" t="inlineStr">
        <is>
          <t>Property and equipment, estimated useful lives</t>
        </is>
      </c>
      <c r="C8" s="4" t="inlineStr">
        <is>
          <t>5 years</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6" customWidth="1" min="2" max="2"/>
    <col width="16" customWidth="1" min="3" max="3"/>
    <col width="14" customWidth="1" min="4" max="4"/>
    <col width="14" customWidth="1" min="5" max="5"/>
    <col width="14" customWidth="1" min="6" max="6"/>
  </cols>
  <sheetData>
    <row r="1">
      <c r="A1" s="1" t="inlineStr">
        <is>
          <t>Convertible Note (Details Narrative) - Ivo Heiden [Member] - USD ($)</t>
        </is>
      </c>
      <c r="B1" s="2" t="inlineStr">
        <is>
          <t>May 01, 2020</t>
        </is>
      </c>
      <c r="C1" s="2" t="inlineStr">
        <is>
          <t>Oct. 12, 2018</t>
        </is>
      </c>
      <c r="D1" s="2" t="inlineStr">
        <is>
          <t>Dec. 31, 2021</t>
        </is>
      </c>
      <c r="E1" s="2" t="inlineStr">
        <is>
          <t>Dec. 31, 2020</t>
        </is>
      </c>
      <c r="F1" s="2" t="inlineStr">
        <is>
          <t>Sep. 01, 2017</t>
        </is>
      </c>
    </row>
    <row r="2">
      <c r="A2" s="4" t="inlineStr">
        <is>
          <t>Convertible Promissory Note [Member]</t>
        </is>
      </c>
    </row>
    <row r="3">
      <c r="A3" s="3" t="inlineStr">
        <is>
          <t>Short-term Debt [Line Items]</t>
        </is>
      </c>
    </row>
    <row r="4">
      <c r="A4" s="4" t="inlineStr">
        <is>
          <t>Debt Instrument, Interest Rate, Stated Percentage</t>
        </is>
      </c>
      <c r="C4" s="4" t="inlineStr">
        <is>
          <t>8.00%</t>
        </is>
      </c>
    </row>
    <row r="5">
      <c r="A5" s="4" t="inlineStr">
        <is>
          <t>Interest Expense, Debt</t>
        </is>
      </c>
      <c r="D5" s="7" t="n">
        <v>0</v>
      </c>
      <c r="E5" s="7" t="n">
        <v>1496</v>
      </c>
    </row>
    <row r="6">
      <c r="A6" s="4" t="inlineStr">
        <is>
          <t>Debt Instrument, Face Amount</t>
        </is>
      </c>
      <c r="C6" s="7" t="n">
        <v>75000</v>
      </c>
    </row>
    <row r="7">
      <c r="A7" s="4" t="inlineStr">
        <is>
          <t>Debt Instrument, Convertible, Conversion Price</t>
        </is>
      </c>
      <c r="C7" s="8" t="n">
        <v>0.34</v>
      </c>
    </row>
    <row r="8">
      <c r="A8" s="4" t="inlineStr">
        <is>
          <t>Debt Instrument, Maturity Date</t>
        </is>
      </c>
      <c r="C8" s="4" t="inlineStr">
        <is>
          <t>Oct. 12,
		2020</t>
        </is>
      </c>
    </row>
    <row r="9">
      <c r="A9" s="4" t="inlineStr">
        <is>
          <t>Convertible Promissory Note [Member] | Extended Maturity [Member]</t>
        </is>
      </c>
    </row>
    <row r="10">
      <c r="A10" s="3" t="inlineStr">
        <is>
          <t>Short-term Debt [Line Items]</t>
        </is>
      </c>
    </row>
    <row r="11">
      <c r="A11" s="4" t="inlineStr">
        <is>
          <t>Debt Instrument, Maturity Date</t>
        </is>
      </c>
      <c r="B11" s="4" t="inlineStr">
        <is>
          <t>Apr. 30,
		2022</t>
        </is>
      </c>
    </row>
    <row r="12">
      <c r="A12" s="4" t="inlineStr">
        <is>
          <t>Convertible Promissory Note [Member] | Loan Agreement [Member]</t>
        </is>
      </c>
    </row>
    <row r="13">
      <c r="A13" s="3" t="inlineStr">
        <is>
          <t>Short-term Debt [Line Items]</t>
        </is>
      </c>
    </row>
    <row r="14">
      <c r="A14" s="4" t="inlineStr">
        <is>
          <t>Debt Instrument, Interest Rate, Stated Percentage</t>
        </is>
      </c>
      <c r="F14" s="4" t="inlineStr">
        <is>
          <t>8.00%</t>
        </is>
      </c>
    </row>
    <row r="15">
      <c r="A15" s="4" t="inlineStr">
        <is>
          <t>Interest Expense, Debt</t>
        </is>
      </c>
      <c r="D15" s="5" t="n">
        <v>0</v>
      </c>
      <c r="E15" s="5" t="n">
        <v>680</v>
      </c>
    </row>
    <row r="16">
      <c r="A16" s="4" t="inlineStr">
        <is>
          <t>Convertible Promissory Note One [Member]</t>
        </is>
      </c>
    </row>
    <row r="17">
      <c r="A17" s="3" t="inlineStr">
        <is>
          <t>Short-term Debt [Line Items]</t>
        </is>
      </c>
    </row>
    <row r="18">
      <c r="A18" s="4" t="inlineStr">
        <is>
          <t>Debt Instrument, Interest Rate, Stated Percentage</t>
        </is>
      </c>
      <c r="B18" s="4" t="inlineStr">
        <is>
          <t>8.00%</t>
        </is>
      </c>
    </row>
    <row r="19">
      <c r="A19" s="4" t="inlineStr">
        <is>
          <t>Interest Expense, Debt</t>
        </is>
      </c>
      <c r="D19" s="7" t="n">
        <v>0</v>
      </c>
      <c r="E19" s="7" t="n">
        <v>1795</v>
      </c>
    </row>
    <row r="20">
      <c r="A20" s="4" t="inlineStr">
        <is>
          <t>Debt Instrument, Face Amount</t>
        </is>
      </c>
      <c r="B20" s="7" t="n">
        <v>90000</v>
      </c>
    </row>
    <row r="21">
      <c r="A21" s="4" t="inlineStr">
        <is>
          <t>Debt Instrument, Convertible, Conversion Price</t>
        </is>
      </c>
      <c r="B21" s="9" t="n">
        <v>0.4</v>
      </c>
    </row>
    <row r="22">
      <c r="A22" s="4" t="inlineStr">
        <is>
          <t>Debt Instrument, Maturity Date</t>
        </is>
      </c>
      <c r="B22" s="4" t="inlineStr">
        <is>
          <t>May 1,
		2022</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Dec. 31, 2021</t>
        </is>
      </c>
      <c r="C2" s="2" t="inlineStr">
        <is>
          <t>Jun. 30, 2021</t>
        </is>
      </c>
      <c r="D2" s="2" t="inlineStr">
        <is>
          <t>Mar. 31, 2021</t>
        </is>
      </c>
    </row>
    <row r="3">
      <c r="A3" s="3" t="inlineStr">
        <is>
          <t>Related Party Transaction [Line Items]</t>
        </is>
      </c>
    </row>
    <row r="4">
      <c r="A4" s="4" t="inlineStr">
        <is>
          <t>Advances to related parties</t>
        </is>
      </c>
      <c r="B4" s="7" t="n">
        <v>114500</v>
      </c>
      <c r="C4" s="7" t="n">
        <v>59725</v>
      </c>
    </row>
    <row r="5">
      <c r="A5" s="4" t="inlineStr">
        <is>
          <t>Accrued interest</t>
        </is>
      </c>
      <c r="B5" s="5" t="n">
        <v>4110</v>
      </c>
      <c r="C5" s="7" t="n">
        <v>666</v>
      </c>
    </row>
    <row r="6">
      <c r="A6" s="4" t="inlineStr">
        <is>
          <t>New York Listing Management Inc [Member] | Loan Agreement [Member]</t>
        </is>
      </c>
    </row>
    <row r="7">
      <c r="A7" s="3" t="inlineStr">
        <is>
          <t>Related Party Transaction [Line Items]</t>
        </is>
      </c>
    </row>
    <row r="8">
      <c r="A8" s="4" t="inlineStr">
        <is>
          <t>Debt instrument, interest rate</t>
        </is>
      </c>
      <c r="D8" s="4" t="inlineStr">
        <is>
          <t>8.00%</t>
        </is>
      </c>
    </row>
    <row r="9">
      <c r="A9" s="4" t="inlineStr">
        <is>
          <t>Interest expenses, related party</t>
        </is>
      </c>
      <c r="B9" s="7" t="n">
        <v>202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Jun. 30, 2021</t>
        </is>
      </c>
    </row>
    <row r="2">
      <c r="A2" s="3" t="inlineStr">
        <is>
          <t>Current assets:</t>
        </is>
      </c>
    </row>
    <row r="3">
      <c r="A3" s="4" t="inlineStr">
        <is>
          <t>Cash</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TOTAL ASSETS</t>
        </is>
      </c>
      <c r="B5" s="4" t="inlineStr">
        <is>
          <t xml:space="preserve"> </t>
        </is>
      </c>
      <c r="C5" s="4" t="inlineStr">
        <is>
          <t xml:space="preserve"> </t>
        </is>
      </c>
    </row>
    <row r="6">
      <c r="A6" s="3" t="inlineStr">
        <is>
          <t>Current liabilities:</t>
        </is>
      </c>
    </row>
    <row r="7">
      <c r="A7" s="4" t="inlineStr">
        <is>
          <t>Accounts payable - trade</t>
        </is>
      </c>
      <c r="B7" s="5" t="n">
        <v>4047</v>
      </c>
      <c r="C7" s="5" t="n">
        <v>7664</v>
      </c>
    </row>
    <row r="8">
      <c r="A8" s="4" t="inlineStr">
        <is>
          <t>Advances from - related party</t>
        </is>
      </c>
      <c r="B8" s="5" t="n">
        <v>114500</v>
      </c>
      <c r="C8" s="5" t="n">
        <v>59725</v>
      </c>
    </row>
    <row r="9">
      <c r="A9" s="4" t="inlineStr">
        <is>
          <t>Accrued interest related party</t>
        </is>
      </c>
      <c r="B9" s="5" t="n">
        <v>4110</v>
      </c>
      <c r="C9" s="5" t="n">
        <v>666</v>
      </c>
    </row>
    <row r="10">
      <c r="A10" s="4" t="inlineStr">
        <is>
          <t>Accured expenses</t>
        </is>
      </c>
      <c r="B10" s="5" t="n">
        <v>20280</v>
      </c>
      <c r="C10" s="5" t="n">
        <v>17030</v>
      </c>
    </row>
    <row r="11">
      <c r="A11" s="4" t="inlineStr">
        <is>
          <t>Accrued expenses - related party</t>
        </is>
      </c>
      <c r="B11" s="4" t="inlineStr">
        <is>
          <t xml:space="preserve"> </t>
        </is>
      </c>
      <c r="C11" s="5" t="n">
        <v>8000</v>
      </c>
    </row>
    <row r="12">
      <c r="A12" s="4" t="inlineStr">
        <is>
          <t>Total current liabilities</t>
        </is>
      </c>
      <c r="B12" s="5" t="n">
        <v>142937</v>
      </c>
      <c r="C12" s="5" t="n">
        <v>93085</v>
      </c>
    </row>
    <row r="13">
      <c r="A13" s="3" t="inlineStr">
        <is>
          <t>Stockholders’ deficit:</t>
        </is>
      </c>
    </row>
    <row r="14">
      <c r="A14" s="4" t="inlineStr">
        <is>
          <t>Preferred stock, $0.0001 par value; 50,000,000 shares authorized; none issued and outstanding at December 31, 2021 and June 30, 2021.</t>
        </is>
      </c>
      <c r="B14" s="4" t="inlineStr">
        <is>
          <t xml:space="preserve"> </t>
        </is>
      </c>
      <c r="C14" s="4" t="inlineStr">
        <is>
          <t xml:space="preserve"> </t>
        </is>
      </c>
    </row>
    <row r="15">
      <c r="A15" s="4" t="inlineStr">
        <is>
          <t>Common stock, $0.0001 par value; 450,000,000 shares authorized; 2,380,958 issued and outstanding at December 31, 2021 and June 30, 2021.</t>
        </is>
      </c>
      <c r="B15" s="5" t="n">
        <v>238</v>
      </c>
      <c r="C15" s="5" t="n">
        <v>238</v>
      </c>
    </row>
    <row r="16">
      <c r="A16" s="4" t="inlineStr">
        <is>
          <t>Additional paid-in capital</t>
        </is>
      </c>
      <c r="B16" s="5" t="n">
        <v>286524</v>
      </c>
      <c r="C16" s="5" t="n">
        <v>286524</v>
      </c>
    </row>
    <row r="17">
      <c r="A17" s="4" t="inlineStr">
        <is>
          <t>Accumulated deficit</t>
        </is>
      </c>
      <c r="B17" s="5" t="n">
        <v>-429699</v>
      </c>
      <c r="C17" s="5" t="n">
        <v>-379847</v>
      </c>
    </row>
    <row r="18">
      <c r="A18" s="4" t="inlineStr">
        <is>
          <t>Total stockholders’ deficit</t>
        </is>
      </c>
      <c r="B18" s="5" t="n">
        <v>-142937</v>
      </c>
      <c r="C18" s="5" t="n">
        <v>-93085</v>
      </c>
    </row>
    <row r="19">
      <c r="A19" s="4" t="inlineStr">
        <is>
          <t>TOTAL LIABILITIES AND STOCKHOLDERS’ EQUITY (DEFICIT)</t>
        </is>
      </c>
      <c r="B19" s="4" t="inlineStr">
        <is>
          <t xml:space="preserve"> </t>
        </is>
      </c>
      <c r="C1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1</t>
        </is>
      </c>
      <c r="C1" s="2" t="inlineStr">
        <is>
          <t>Jun. 30, 2021</t>
        </is>
      </c>
    </row>
    <row r="2">
      <c r="A2" s="3" t="inlineStr">
        <is>
          <t>Statement of Financial Position [Abstract]</t>
        </is>
      </c>
    </row>
    <row r="3">
      <c r="A3" s="4" t="inlineStr">
        <is>
          <t>Preferred Stock, Par or Stated Value Per Share</t>
        </is>
      </c>
      <c r="B3" s="6" t="n">
        <v>0.0001</v>
      </c>
      <c r="C3" s="6"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6" t="n">
        <v>0.0001</v>
      </c>
      <c r="C7" s="6" t="n">
        <v>0.0001</v>
      </c>
    </row>
    <row r="8">
      <c r="A8" s="4" t="inlineStr">
        <is>
          <t>Common Stock, Shares Authorized</t>
        </is>
      </c>
      <c r="B8" s="5" t="n">
        <v>450000000</v>
      </c>
      <c r="C8" s="5" t="n">
        <v>450000000</v>
      </c>
    </row>
    <row r="9">
      <c r="A9" s="4" t="inlineStr">
        <is>
          <t>Common Stock, Shares, Outstanding</t>
        </is>
      </c>
      <c r="B9" s="5" t="n">
        <v>2380958</v>
      </c>
      <c r="C9" s="5" t="n">
        <v>2380958</v>
      </c>
    </row>
    <row r="10">
      <c r="A10" s="4" t="inlineStr">
        <is>
          <t>Common Stock, Shares, Outstanding</t>
        </is>
      </c>
      <c r="B10" s="5" t="n">
        <v>2380958</v>
      </c>
      <c r="C10" s="5" t="n">
        <v>23809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Cost and expenses:</t>
        </is>
      </c>
    </row>
    <row r="6">
      <c r="A6" s="4" t="inlineStr">
        <is>
          <t>General and administrative</t>
        </is>
      </c>
      <c r="B6" s="5" t="n">
        <v>23527</v>
      </c>
      <c r="C6" s="5" t="n">
        <v>1085</v>
      </c>
      <c r="D6" s="5" t="n">
        <v>46408</v>
      </c>
      <c r="E6" s="5" t="n">
        <v>2609</v>
      </c>
    </row>
    <row r="7">
      <c r="A7" s="4" t="inlineStr">
        <is>
          <t>Total operating expenses</t>
        </is>
      </c>
      <c r="B7" s="5" t="n">
        <v>23527</v>
      </c>
      <c r="C7" s="5" t="n">
        <v>1085</v>
      </c>
      <c r="D7" s="5" t="n">
        <v>46408</v>
      </c>
      <c r="E7" s="5" t="n">
        <v>2609</v>
      </c>
    </row>
    <row r="8">
      <c r="A8" s="3" t="inlineStr">
        <is>
          <t>Other income and expenses</t>
        </is>
      </c>
    </row>
    <row r="9">
      <c r="A9" s="4" t="inlineStr">
        <is>
          <t>Interest expenses</t>
        </is>
      </c>
      <c r="B9" s="5" t="n">
        <v>2020</v>
      </c>
      <c r="C9" s="5" t="n">
        <v>3971</v>
      </c>
      <c r="D9" s="5" t="n">
        <v>3444</v>
      </c>
      <c r="E9" s="5" t="n">
        <v>7917</v>
      </c>
    </row>
    <row r="10">
      <c r="A10" s="4" t="inlineStr">
        <is>
          <t>Net loss</t>
        </is>
      </c>
      <c r="B10" s="7" t="n">
        <v>-25547</v>
      </c>
      <c r="C10" s="7" t="n">
        <v>-5056</v>
      </c>
      <c r="D10" s="7" t="n">
        <v>-49852</v>
      </c>
      <c r="E10" s="7" t="n">
        <v>-10526</v>
      </c>
    </row>
    <row r="11">
      <c r="A11" s="3" t="inlineStr">
        <is>
          <t>Per common share - basic and diluted</t>
        </is>
      </c>
    </row>
    <row r="12">
      <c r="A12" s="4" t="inlineStr">
        <is>
          <t>Basic and diluted net loss</t>
        </is>
      </c>
      <c r="B12" s="8" t="n">
        <v>-0.01</v>
      </c>
      <c r="C12" s="7" t="n">
        <v>0</v>
      </c>
      <c r="D12" s="8" t="n">
        <v>-0.02</v>
      </c>
      <c r="E12" s="7" t="n">
        <v>0</v>
      </c>
    </row>
    <row r="13">
      <c r="A13" s="3" t="inlineStr">
        <is>
          <t>Weighted average shares</t>
        </is>
      </c>
    </row>
    <row r="14">
      <c r="A14" s="4" t="inlineStr">
        <is>
          <t>Outstanding, basic and diluted</t>
        </is>
      </c>
      <c r="B14" s="5" t="n">
        <v>2380958</v>
      </c>
      <c r="C14" s="5" t="n">
        <v>2380958</v>
      </c>
      <c r="D14" s="5" t="n">
        <v>2380958</v>
      </c>
      <c r="E14" s="5" t="n">
        <v>23809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s of Cash Flows (Unaudited) - USD ($)</t>
        </is>
      </c>
      <c r="B1" s="2" t="inlineStr">
        <is>
          <t>3 Months Ended</t>
        </is>
      </c>
      <c r="F1" s="2" t="inlineStr">
        <is>
          <t>6 Months Ended</t>
        </is>
      </c>
    </row>
    <row r="2">
      <c r="B2" s="2" t="inlineStr">
        <is>
          <t>Dec. 31, 2021</t>
        </is>
      </c>
      <c r="C2" s="2" t="inlineStr">
        <is>
          <t>Sep. 30, 2021</t>
        </is>
      </c>
      <c r="D2" s="2" t="inlineStr">
        <is>
          <t>Dec. 31, 2020</t>
        </is>
      </c>
      <c r="E2" s="2" t="inlineStr">
        <is>
          <t>Sep. 30, 2020</t>
        </is>
      </c>
      <c r="F2" s="2" t="inlineStr">
        <is>
          <t>Dec. 31, 2021</t>
        </is>
      </c>
      <c r="G2" s="2" t="inlineStr">
        <is>
          <t>Dec. 31, 2020</t>
        </is>
      </c>
    </row>
    <row r="3">
      <c r="A3" s="3" t="inlineStr">
        <is>
          <t>Cash flows from operating activities:</t>
        </is>
      </c>
    </row>
    <row r="4">
      <c r="A4" s="4" t="inlineStr">
        <is>
          <t>Net loss</t>
        </is>
      </c>
      <c r="B4" s="7" t="n">
        <v>-25547</v>
      </c>
      <c r="C4" s="7" t="n">
        <v>-24305</v>
      </c>
      <c r="D4" s="7" t="n">
        <v>-5056</v>
      </c>
      <c r="E4" s="7" t="n">
        <v>-5470</v>
      </c>
      <c r="F4" s="7" t="n">
        <v>-49852</v>
      </c>
      <c r="G4" s="7" t="n">
        <v>-10526</v>
      </c>
    </row>
    <row r="5">
      <c r="A5" s="3" t="inlineStr">
        <is>
          <t>Change in operating assets and liabilities:</t>
        </is>
      </c>
    </row>
    <row r="6">
      <c r="A6" s="4" t="inlineStr">
        <is>
          <t>Increase (decrease) in accounts payable and accrued liabilities</t>
        </is>
      </c>
      <c r="F6" s="5" t="n">
        <v>-4923</v>
      </c>
      <c r="G6" s="5" t="n">
        <v>4567</v>
      </c>
    </row>
    <row r="7">
      <c r="A7" s="4" t="inlineStr">
        <is>
          <t>Net cash used by operating activities</t>
        </is>
      </c>
      <c r="F7" s="5" t="n">
        <v>-54775</v>
      </c>
      <c r="G7" s="5" t="n">
        <v>-5959</v>
      </c>
    </row>
    <row r="8">
      <c r="A8" s="3" t="inlineStr">
        <is>
          <t>Cash flows from financing activities:</t>
        </is>
      </c>
    </row>
    <row r="9">
      <c r="A9" s="4" t="inlineStr">
        <is>
          <t>Advances from related party</t>
        </is>
      </c>
      <c r="F9" s="5" t="n">
        <v>54775</v>
      </c>
      <c r="G9" s="5" t="n">
        <v>5959</v>
      </c>
    </row>
    <row r="10">
      <c r="A10" s="4" t="inlineStr">
        <is>
          <t>Net cash provided by financing activities</t>
        </is>
      </c>
      <c r="F10" s="5" t="n">
        <v>54775</v>
      </c>
      <c r="G10" s="5" t="n">
        <v>5959</v>
      </c>
    </row>
    <row r="11">
      <c r="A11" s="4" t="inlineStr">
        <is>
          <t>Change in cash</t>
        </is>
      </c>
      <c r="F11" s="4" t="inlineStr">
        <is>
          <t xml:space="preserve"> </t>
        </is>
      </c>
      <c r="G11" s="4" t="inlineStr">
        <is>
          <t xml:space="preserve"> </t>
        </is>
      </c>
    </row>
    <row r="12">
      <c r="A12" s="4" t="inlineStr">
        <is>
          <t>Cash at beginning of period</t>
        </is>
      </c>
      <c r="C12" s="4" t="inlineStr">
        <is>
          <t xml:space="preserve"> </t>
        </is>
      </c>
      <c r="E12" s="4" t="inlineStr">
        <is>
          <t xml:space="preserve"> </t>
        </is>
      </c>
      <c r="F12" s="4" t="inlineStr">
        <is>
          <t xml:space="preserve"> </t>
        </is>
      </c>
      <c r="G12" s="4" t="inlineStr">
        <is>
          <t xml:space="preserve"> </t>
        </is>
      </c>
    </row>
    <row r="13">
      <c r="A13" s="4" t="inlineStr">
        <is>
          <t>Cash at end of period</t>
        </is>
      </c>
      <c r="B13" s="4" t="inlineStr">
        <is>
          <t xml:space="preserve"> </t>
        </is>
      </c>
      <c r="D13" s="4" t="inlineStr">
        <is>
          <t xml:space="preserve"> </t>
        </is>
      </c>
      <c r="F13" s="4" t="inlineStr">
        <is>
          <t xml:space="preserve"> </t>
        </is>
      </c>
      <c r="G13" s="4" t="inlineStr">
        <is>
          <t xml:space="preserve"> </t>
        </is>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0</t>
        </is>
      </c>
      <c r="B2" s="7" t="n">
        <v>238</v>
      </c>
      <c r="C2" s="7" t="n">
        <v>61037</v>
      </c>
      <c r="D2" s="7" t="n">
        <v>-276236</v>
      </c>
      <c r="E2" s="7" t="n">
        <v>-214961</v>
      </c>
    </row>
    <row r="3">
      <c r="A3" s="4" t="inlineStr">
        <is>
          <t>Beginning balance, shares at Jun. 30, 2020</t>
        </is>
      </c>
      <c r="B3" s="5" t="n">
        <v>2380958</v>
      </c>
    </row>
    <row r="4">
      <c r="A4" s="4" t="inlineStr">
        <is>
          <t>Net loss</t>
        </is>
      </c>
      <c r="B4" s="4" t="inlineStr">
        <is>
          <t xml:space="preserve"> </t>
        </is>
      </c>
      <c r="C4" s="4" t="inlineStr">
        <is>
          <t xml:space="preserve"> </t>
        </is>
      </c>
      <c r="D4" s="5" t="n">
        <v>-5470</v>
      </c>
      <c r="E4" s="5" t="n">
        <v>-5470</v>
      </c>
    </row>
    <row r="5">
      <c r="A5" s="4" t="inlineStr">
        <is>
          <t>Ending balance, value at Sep. 30, 2020</t>
        </is>
      </c>
      <c r="B5" s="7" t="n">
        <v>238</v>
      </c>
      <c r="C5" s="5" t="n">
        <v>61037</v>
      </c>
      <c r="D5" s="5" t="n">
        <v>-281706</v>
      </c>
      <c r="E5" s="5" t="n">
        <v>-220431</v>
      </c>
    </row>
    <row r="6">
      <c r="A6" s="4" t="inlineStr">
        <is>
          <t>Ending balance, shares at Sep. 30, 2020</t>
        </is>
      </c>
      <c r="B6" s="5" t="n">
        <v>2380958</v>
      </c>
    </row>
    <row r="7">
      <c r="A7" s="4" t="inlineStr">
        <is>
          <t>Beginning balance, value at Jun. 30, 2020</t>
        </is>
      </c>
      <c r="B7" s="7" t="n">
        <v>238</v>
      </c>
      <c r="C7" s="5" t="n">
        <v>61037</v>
      </c>
      <c r="D7" s="5" t="n">
        <v>-276236</v>
      </c>
      <c r="E7" s="5" t="n">
        <v>-214961</v>
      </c>
    </row>
    <row r="8">
      <c r="A8" s="4" t="inlineStr">
        <is>
          <t>Beginning balance, shares at Jun. 30, 2020</t>
        </is>
      </c>
      <c r="B8" s="5" t="n">
        <v>2380958</v>
      </c>
    </row>
    <row r="9">
      <c r="A9" s="4" t="inlineStr">
        <is>
          <t>Net loss</t>
        </is>
      </c>
      <c r="E9" s="5" t="n">
        <v>-10526</v>
      </c>
    </row>
    <row r="10">
      <c r="A10" s="4" t="inlineStr">
        <is>
          <t>Ending balance, value at Dec. 31, 2020</t>
        </is>
      </c>
      <c r="B10" s="7" t="n">
        <v>238</v>
      </c>
      <c r="C10" s="5" t="n">
        <v>61037</v>
      </c>
      <c r="D10" s="5" t="n">
        <v>-286762</v>
      </c>
      <c r="E10" s="5" t="n">
        <v>-225487</v>
      </c>
    </row>
    <row r="11">
      <c r="A11" s="4" t="inlineStr">
        <is>
          <t>Ending balance, shares at Dec. 31, 2020</t>
        </is>
      </c>
      <c r="B11" s="5" t="n">
        <v>2380958</v>
      </c>
    </row>
    <row r="12">
      <c r="A12" s="4" t="inlineStr">
        <is>
          <t>Beginning balance, value at Sep. 30, 2020</t>
        </is>
      </c>
      <c r="B12" s="7" t="n">
        <v>238</v>
      </c>
      <c r="C12" s="5" t="n">
        <v>61037</v>
      </c>
      <c r="D12" s="5" t="n">
        <v>-281706</v>
      </c>
      <c r="E12" s="5" t="n">
        <v>-220431</v>
      </c>
    </row>
    <row r="13">
      <c r="A13" s="4" t="inlineStr">
        <is>
          <t>Beginning balance, shares at Sep. 30, 2020</t>
        </is>
      </c>
      <c r="B13" s="5" t="n">
        <v>2380958</v>
      </c>
    </row>
    <row r="14">
      <c r="A14" s="4" t="inlineStr">
        <is>
          <t>Net loss</t>
        </is>
      </c>
      <c r="B14" s="4" t="inlineStr">
        <is>
          <t xml:space="preserve"> </t>
        </is>
      </c>
      <c r="C14" s="4" t="inlineStr">
        <is>
          <t xml:space="preserve"> </t>
        </is>
      </c>
      <c r="D14" s="5" t="n">
        <v>-5056</v>
      </c>
      <c r="E14" s="5" t="n">
        <v>-5056</v>
      </c>
    </row>
    <row r="15">
      <c r="A15" s="4" t="inlineStr">
        <is>
          <t>Ending balance, value at Dec. 31, 2020</t>
        </is>
      </c>
      <c r="B15" s="7" t="n">
        <v>238</v>
      </c>
      <c r="C15" s="5" t="n">
        <v>61037</v>
      </c>
      <c r="D15" s="5" t="n">
        <v>-286762</v>
      </c>
      <c r="E15" s="5" t="n">
        <v>-225487</v>
      </c>
    </row>
    <row r="16">
      <c r="A16" s="4" t="inlineStr">
        <is>
          <t>Ending balance, shares at Dec. 31, 2020</t>
        </is>
      </c>
      <c r="B16" s="5" t="n">
        <v>2380958</v>
      </c>
    </row>
    <row r="17">
      <c r="A17" s="4" t="inlineStr">
        <is>
          <t>Beginning balance, value at Jun. 30, 2021</t>
        </is>
      </c>
      <c r="B17" s="7" t="n">
        <v>238</v>
      </c>
      <c r="C17" s="5" t="n">
        <v>286524</v>
      </c>
      <c r="D17" s="5" t="n">
        <v>-379847</v>
      </c>
      <c r="E17" s="5" t="n">
        <v>-93085</v>
      </c>
    </row>
    <row r="18">
      <c r="A18" s="4" t="inlineStr">
        <is>
          <t>Beginning balance, shares at Jun. 30, 2021</t>
        </is>
      </c>
      <c r="B18" s="5" t="n">
        <v>2380958</v>
      </c>
    </row>
    <row r="19">
      <c r="A19" s="4" t="inlineStr">
        <is>
          <t>Net loss</t>
        </is>
      </c>
      <c r="B19" s="4" t="inlineStr">
        <is>
          <t xml:space="preserve"> </t>
        </is>
      </c>
      <c r="C19" s="4" t="inlineStr">
        <is>
          <t xml:space="preserve"> </t>
        </is>
      </c>
      <c r="D19" s="5" t="n">
        <v>-24305</v>
      </c>
      <c r="E19" s="5" t="n">
        <v>-24305</v>
      </c>
    </row>
    <row r="20">
      <c r="A20" s="4" t="inlineStr">
        <is>
          <t>Ending balance, value at Sep. 30, 2021</t>
        </is>
      </c>
      <c r="B20" s="7" t="n">
        <v>238</v>
      </c>
      <c r="C20" s="5" t="n">
        <v>286524</v>
      </c>
      <c r="D20" s="5" t="n">
        <v>-404152</v>
      </c>
      <c r="E20" s="5" t="n">
        <v>-117390</v>
      </c>
    </row>
    <row r="21">
      <c r="A21" s="4" t="inlineStr">
        <is>
          <t>Ending balance, shares at Sep. 30, 2021</t>
        </is>
      </c>
      <c r="B21" s="5" t="n">
        <v>2380958</v>
      </c>
    </row>
    <row r="22">
      <c r="A22" s="4" t="inlineStr">
        <is>
          <t>Beginning balance, value at Jun. 30, 2021</t>
        </is>
      </c>
      <c r="B22" s="7" t="n">
        <v>238</v>
      </c>
      <c r="C22" s="5" t="n">
        <v>286524</v>
      </c>
      <c r="D22" s="5" t="n">
        <v>-379847</v>
      </c>
      <c r="E22" s="5" t="n">
        <v>-93085</v>
      </c>
    </row>
    <row r="23">
      <c r="A23" s="4" t="inlineStr">
        <is>
          <t>Beginning balance, shares at Jun. 30, 2021</t>
        </is>
      </c>
      <c r="B23" s="5" t="n">
        <v>2380958</v>
      </c>
    </row>
    <row r="24">
      <c r="A24" s="4" t="inlineStr">
        <is>
          <t>Net loss</t>
        </is>
      </c>
      <c r="E24" s="5" t="n">
        <v>-49852</v>
      </c>
    </row>
    <row r="25">
      <c r="A25" s="4" t="inlineStr">
        <is>
          <t>Ending balance, value at Dec. 31, 2021</t>
        </is>
      </c>
      <c r="B25" s="7" t="n">
        <v>238</v>
      </c>
      <c r="C25" s="5" t="n">
        <v>286524</v>
      </c>
      <c r="D25" s="5" t="n">
        <v>-429699</v>
      </c>
      <c r="E25" s="5" t="n">
        <v>-142937</v>
      </c>
    </row>
    <row r="26">
      <c r="A26" s="4" t="inlineStr">
        <is>
          <t>Ending balance, shares at Dec. 31, 2021</t>
        </is>
      </c>
      <c r="B26" s="5" t="n">
        <v>2380958</v>
      </c>
    </row>
    <row r="27">
      <c r="A27" s="4" t="inlineStr">
        <is>
          <t>Beginning balance, value at Sep. 30, 2021</t>
        </is>
      </c>
      <c r="B27" s="7" t="n">
        <v>238</v>
      </c>
      <c r="C27" s="5" t="n">
        <v>286524</v>
      </c>
      <c r="D27" s="5" t="n">
        <v>-404152</v>
      </c>
      <c r="E27" s="5" t="n">
        <v>-117390</v>
      </c>
    </row>
    <row r="28">
      <c r="A28" s="4" t="inlineStr">
        <is>
          <t>Beginning balance, shares at Sep. 30, 2021</t>
        </is>
      </c>
      <c r="B28" s="5" t="n">
        <v>2380958</v>
      </c>
    </row>
    <row r="29">
      <c r="A29" s="4" t="inlineStr">
        <is>
          <t>Net loss</t>
        </is>
      </c>
      <c r="B29" s="4" t="inlineStr">
        <is>
          <t xml:space="preserve"> </t>
        </is>
      </c>
      <c r="C29" s="4" t="inlineStr">
        <is>
          <t xml:space="preserve"> </t>
        </is>
      </c>
      <c r="D29" s="5" t="n">
        <v>-25547</v>
      </c>
      <c r="E29" s="5" t="n">
        <v>-25547</v>
      </c>
    </row>
    <row r="30">
      <c r="A30" s="4" t="inlineStr">
        <is>
          <t>Ending balance, value at Dec. 31, 2021</t>
        </is>
      </c>
      <c r="B30" s="7" t="n">
        <v>238</v>
      </c>
      <c r="C30" s="7" t="n">
        <v>286524</v>
      </c>
      <c r="D30" s="7" t="n">
        <v>-429699</v>
      </c>
      <c r="E30" s="7" t="n">
        <v>-142937</v>
      </c>
    </row>
    <row r="31">
      <c r="A31" s="4" t="inlineStr">
        <is>
          <t>Ending balance, shares at Dec. 31, 2021</t>
        </is>
      </c>
      <c r="B31" s="5" t="n">
        <v>23809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t>
        </is>
      </c>
      <c r="B1" s="2" t="inlineStr">
        <is>
          <t>6 Months Ended</t>
        </is>
      </c>
    </row>
    <row r="2">
      <c r="B2" s="2" t="inlineStr">
        <is>
          <t>Dec. 31, 2021</t>
        </is>
      </c>
    </row>
    <row r="3">
      <c r="A3" s="3" t="inlineStr">
        <is>
          <t>Organization, Consolidation and Presentation of Financial Statements [Abstract]</t>
        </is>
      </c>
    </row>
    <row r="4">
      <c r="A4" s="4" t="inlineStr">
        <is>
          <t>The Company and Significant Accounting Policies</t>
        </is>
      </c>
      <c r="B4" s="4" t="inlineStr">
        <is>
          <t xml:space="preserve">Note
1. The Company and Significant Accounting Policies Ecomax,
Inc., formerly Ecomat, Inc. (the “Company”) was incorporated on December 14, 1995 pursuant to the laws of the State of Delaware.
On February 9, 2007, the Company completed its change in domicile to Nevada. The Company used to operate a wet-cleaning process which
was one of the first environmentally sound solutions to current dry-cleaning methods. On April 13, 2021, the board of directors
of the Company (the “Board”) filed the following with the State of Nevada:
● A
reverse stock split of common stock of one share for every ten (1-for-10) shares outstanding
● A
change in name from Ecomat, Inc. to Ecomax, Inc.;
● An
increase in the authorized number of shares of capital stock from 75,000,000 500,000,000 450,000,000 50,000,000 All
share and per share information, including earnings per share, in this Form 10-K have been retroactively adjusted to reflect this reverse
stock split and certain items in prior period financial statements have been revised to conform to the current presentation. Basis
of Presentation: We
adopted “fresh-start” accounting as of June 15, 2006 in accordance with procedures specified by AICPA Statement of Position
(“SOP”) No. 90-7, “Financial Reporting by Entities in Reorganization under the Bankruptcy Code.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Property
and Equipment New
property and equipment are recorded at cost. Property and equipment included in the bankruptcy proceedings and transferred to the Trustee
had been valued at liquidation value. Depreciation is computed using the straight-line method over the estimated useful lives of the
assets, generally 5 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Stock
Based Compensation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free interest rate.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June 30, 2021 and 2020, the carrying value of certain financial instruments (cash and cash equivalents, accounts payable
and accrued expenses.) approximates fair value due to the short-term nature of the instruments or interest rates, which are comparable
with current rates. 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The
Financial Accounting Standards Board (“FASB”) issued Interpretation No. 48, “Accounting for Uncertainty in Income
Taxes - an interpretation of FASB Statement No. 109, Accounting for Income Taxes” (“FIN No. 48”) which was effective
for the Company on January 1, 2007. FIN No. 48 addresses the determination of whether tax benefits claimed or expected to be claimed
on a tax return should be recorded in the financial statements. Under FIN No. 48,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FIN No. 48
also provides guidance on derecognition, classification, interest and penalties, accounting in interim periods and disclosure requirements. Our
federal and state income tax returns are open for fiscal years ending on or after June 30, 2007. We are not under examination by any
jurisdiction for any tax year. At December 31, 2021, we had no material unrecognized tax benefits and no adjustments to liabilities
or operations were required under FIN 48. Recently
Issued Accounting Pronouncements In
January 2017, the FASB issued Accounting Standard Update (“ASU”) 2017-04, Intangibles-Goodwill and Other (Topic 350)
which simplifies the test for goodwill impairment. To address concerns over the cost and complexity of the two-step goodwill impairment
test, the amendments in this update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update is effective for annual or any interim goodwill impairment tests in fiscal years beginning after December 15, 2019. Early
adoption is permitted for interim or annual goodwill impairment tests performed on testing dates after January 1, 2017. The Company
adopted this ASU on January 1, 2020. In
August 2018, the FASB issued ASU 2018-13, “Fair Value Measurement (Topic 820): Disclosure Framework—Changes to the Disclosure
Requirements for Fair Value”. ASU 2018-13 removes and modifies existing disclosure requirements on fair value measurement, namely
regarding transfers between levels of the fair value hierarchy and the valuation processes for Level 3 fair value measurements. Additionally,
ASU 2018-13 adds further disclosure requirements for Level 3 fair value measurements, specifically changes in unrealized gains and losses
and other quantitative information. ASU 2018-13 is effective for fiscal years and interim periods within those fiscal years, beginning
after December 15, 2019, with early adoption permitted. In
October 2018, the FASB issued ASU 2018-17, Consolidation (Topic 810): Targeted Improvements to the Related Party Guidance for Variable
Interest Entities. ASU 2018-17 changes how entities evaluate decision-making fees under the variable interest entity guidance. To determine
whether decision-making fees represent a variable interest, an entity considers indirect interests held through related parties under
common control on a proportional basis, rather than in their entirety. This guidance will be adopted using a retrospective approach and
became effective for the Company on January 1, 2020.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Company adopted this ASU on January 1, 2021. The
Company has considered all new accounting pronouncements and has concluded that there are no new pronouncements that may have a material
impact on results of operations, financial condition, or cash flows, based on current inform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2. Going Concern The
accompanying financial statements have been prepared assuming the Company will continue as a going concern. The Company has incurred
losses, has negative operational cash flows and has no revenues. The future of the Company is dependent upon Management success in its
efforts and limited resources to pursue and effect a business combination. These conditions raise substantial doubt about the Company’s
ability to continue as a going concern. These financial statements do not include any adjustments that might arise from this uncertainty. If
a business combination transaction is not consummated, we do not believe that we could succeed in raising additional capital, from unrelated
parties, needed to sustain our operations without some strategic transaction, such as a business combination or merger. If we are unable
to consummate such a transaction, we expect that we would need to cease all operations and wind down. Although we are currently evaluating
our strategic alternatives with respect to all aspects of our business, we cannot assure you that any actions that we take would raise
or generate sufficient capital to fully address the uncertainties of our financial pos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6 Months Ended</t>
        </is>
      </c>
    </row>
    <row r="2">
      <c r="B2" s="2" t="inlineStr">
        <is>
          <t>Dec. 31, 2021</t>
        </is>
      </c>
    </row>
    <row r="3">
      <c r="A3" s="3" t="inlineStr">
        <is>
          <t>Debt Disclosure [Abstract]</t>
        </is>
      </c>
    </row>
    <row r="4">
      <c r="A4" s="4" t="inlineStr">
        <is>
          <t>Convertible Note</t>
        </is>
      </c>
      <c r="B4" s="4" t="inlineStr">
        <is>
          <t xml:space="preserve">Note
3. Convertible Note On September 1, 2017, we entered into a Loan Agreement
with Ivo Heiden, our sole officer and director, under which we received funding for general operating expenses from time-to-time as needed
by the Company. The interest rate was 8 0 680 On
October 12, 2018, we issued a $ 75,000
convertible promissory note to Ivo Heiden. The
convertible note bears interest at 8 %
per annum until paid or converted. The conversion price of the note is $ 0.34
per share, the closing price of the Company’s
common stock on the date of issuance. Interest was payable upon the maturity date on October
12, 2020 . On May 1, 2020, the convertible promissory
note was extended to April
30, 2022 . On January 6, 2021, the note holder
waived interests and liability of the Company and terminated this note. During the three months ended December 31, 2021 and 2020 the
Company expensed interest of $ 0
and $ 1,496 ,
respectively, related to this note. On
May 1, 2020, we issued a $ 90,000
convertible promissory note to Ivo Heiden. The
convertible note bears interest at 8 %
per annum until paid or converted. The conversion price of the note is $ 0.4
per share, the closing price of the Company’s
common stock on the date of issuance. Interest will be payable upon the maturity date on May
1, 2022 . On January 6, 2021, the note holder
waived interests and liability of the Company and terminated this note. During the three months ended December 31, 2021, and 2020 the
Company expensed interest of $ 0
and $ 1,795 ,
respectively, related to this note. In
accordance with ASC # 815, Accounting for Derivative Instruments and Hedging Activities, we evaluated the note holder’s non-detachable
conversion right provision and liquidated damages clause, contained in the terms governing the convertible note to determine
whether the features qualify as an embedded derivative instrument at issuance. Such non-detachable conversion right provision and liquidated
damages clause did not need to be accounted as derivative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1T14:00:37Z</dcterms:created>
  <dcterms:modified xmlns:dcterms="http://purl.org/dc/terms/" xmlns:xsi="http://www.w3.org/2001/XMLSchema-instance" xsi:type="dcterms:W3CDTF">2022-02-01T14:00:37Z</dcterms:modified>
</cp:coreProperties>
</file>